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3">
  <si>
    <t>Cover Page - USD ($)</t>
  </si>
  <si>
    <t>12 Months Ended</t>
  </si>
  <si>
    <t>Jun. 30, 2019</t>
  </si>
  <si>
    <t>Oct. 16, 2019</t>
  </si>
  <si>
    <t>Dec. 31, 2018</t>
  </si>
  <si>
    <t>Cover page.</t>
  </si>
  <si>
    <t>Document Type</t>
  </si>
  <si>
    <t>10-K/A</t>
  </si>
  <si>
    <t>Document Annual Report</t>
  </si>
  <si>
    <t>true</t>
  </si>
  <si>
    <t>Document Period End Date</t>
  </si>
  <si>
    <t>Jun. 30,
		2019</t>
  </si>
  <si>
    <t>Document Transition Report</t>
  </si>
  <si>
    <t>false</t>
  </si>
  <si>
    <t>Entity File Number</t>
  </si>
  <si>
    <t>000-26926</t>
  </si>
  <si>
    <t>Entity Registrant Name</t>
  </si>
  <si>
    <t>ScanSource, Inc.</t>
  </si>
  <si>
    <t>Entity Incorporation, State or Country Code</t>
  </si>
  <si>
    <t>SC</t>
  </si>
  <si>
    <t>Entity Tax Identification Number</t>
  </si>
  <si>
    <t>57-0965380</t>
  </si>
  <si>
    <t>Entity Address, Address Line One</t>
  </si>
  <si>
    <t>6 Logue Court</t>
  </si>
  <si>
    <t>Entity Address, City or Town</t>
  </si>
  <si>
    <t>Greenville</t>
  </si>
  <si>
    <t>Entity Address, State or Province</t>
  </si>
  <si>
    <t>Entity Address, Postal Zip Code</t>
  </si>
  <si>
    <t>29615</t>
  </si>
  <si>
    <t>City Area Code</t>
  </si>
  <si>
    <t>864</t>
  </si>
  <si>
    <t>Local Phone Number</t>
  </si>
  <si>
    <t>288-2432</t>
  </si>
  <si>
    <t>Title of 12(b) Security</t>
  </si>
  <si>
    <t>Common stock, no par value</t>
  </si>
  <si>
    <t>Trading Symbol</t>
  </si>
  <si>
    <t>SCS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Amendment Description</t>
  </si>
  <si>
    <t xml:space="preserve">This Form 10-K/A (“Amendment No.1”) amends the annual report on Form 10-K of ScanSource, Inc. for the fiscal year ended June 30, 2019, filed with the Securities and Exchange Commission (the “SEC”) on August 22, 2019 (the “2019 Form 10-K”). The primary purpose of Amendment No. 1 is to provide the information required by Items 10 through 14 of Part III of the 2019 Form 10-K.  This Amendment No. 1 speaks as of the original filing date of the 2019 Form 10-K and reflects only the changes to the cover page, and Items 10, 11, 12, 13 and 14 of Part III and inclusion of the certifications required under Section 302 of The Sarbanes-Oxley Act of 2002 in Item 15 of Part IV. No other information included in the 2019 Form 10-K, including the information set forth in Part I and Part II, has been modified or updated in any way. The 2019 Form 10-K continues to speak as of the date of the original filing, and the Company has not updated the disclosures contained therein to reflect any events which occurred at a date subsequent to the original filing other than as expressly indicated in this Amendment No. 1. Accordingly, this Amendment No. 1 should be read in conjunction with the 2019 Form 10-K and the Company’s other SEC filings. As used herein, the terms “ScanSource,” the “Company,” “we,” “us,” and “our” refer to ScanSource, Inc., a South Carolina corporation, and its consolidated subsidiaries as a combined entity, except where it is clear that the terms mean only ScanSource, Inc. The term “common stock” means shares of our common stock, no par value per share. </t>
  </si>
  <si>
    <t>Document Fiscal Year Focus</t>
  </si>
  <si>
    <t>2019</t>
  </si>
  <si>
    <t>Document Fiscal Period Focus</t>
  </si>
  <si>
    <t>FY</t>
  </si>
  <si>
    <t>Entity Central Index Key</t>
  </si>
  <si>
    <t>0000918965</t>
  </si>
  <si>
    <t>Current Fiscal Year End Date</t>
  </si>
  <si>
    <t>--06-3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77604886</v>
      </c>
    </row>
    <row r="30" spans="1:4">
      <c r="A30" s="4" t="s">
        <v>51</v>
      </c>
      <c r="C30" s="6" t="n">
        <v>25241115</v>
      </c>
    </row>
    <row r="31" spans="1:4">
      <c r="A31" s="4" t="s">
        <v>52</v>
      </c>
      <c r="B31" s="4" t="s">
        <v>9</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06:28:13Z</dcterms:created>
  <dcterms:modified xmlns:dcterms="http://purl.org/dc/terms/" xmlns:xsi="http://www.w3.org/2001/XMLSchema-instance" xsi:type="dcterms:W3CDTF">2019-10-24T06:28:13Z</dcterms:modified>
</cp:coreProperties>
</file>